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SBANCO, INC.</t>
        </is>
      </c>
    </row>
    <row r="8">
      <c r="A8" s="4" t="inlineStr">
        <is>
          <t>Entity Central Index Key</t>
        </is>
      </c>
      <c r="B8" s="4" t="inlineStr">
        <is>
          <t>00002035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manc pay-for-performance
Year Summary 1 Compensation 2 Average Non-PEO 3 Average Non-PEO 4 Value of Initial Fixed $100 Net Income 7 Core 8
Total 5 Peer Group 6
(a) (b) (c) (d) (e) (f) (g) (h) (i)
2022 $ 3,033,062 $ 3,523,605 $ 1,287,725 $ 1,419,787 $ 111.34 $ 110.80 $ 192,113 $ 3.04
2021 $ 2,706,287 $ 3,061,694 $ 1,035,766 $ 1,165,212 $ 101.33 $ 129.98 $ 242,260 $ 3.62
2020 $ 2,162,733 $ 2,016,979 $ 826,553 $ 745,122 $ 83.55 $ 92.90 $ 122,044 $ 1.88
1 This column represents the amount of total compensation reported for Mr. Clossin (our President and Chief Executive Officer) for each corresponding year in the “Total” column of the Summary Compensation Table. Please refer to the Summary Compensation Table of this Proxy Statement.
2 This column represents the amount of “compensation actually paid” to Mr. Clossin, as computed in accordance with Item 402(v) of Regulation S-K. S-K,
Year Reported Summary (a) Reported Summary (b) Adjusted Value Awards (c) Compensation
2022 $ 3,033,062 ($ 1,029,225 ) $ 1,519,768 $ 3,523,605
2021 $ 2,706,287 ($ 800,005 ) $ 1,155,412 $ 3,061,694
2020 $ 2,162,733 ($ 806,229 ) $ 660,475 $ 2,016,979
(a) This column represents the amount of total compensation reported for Mr. Clossin for each corresponding year in the “Total” column of the Summary Compensation Table. Please refer to the Summary Compensation Table of this Proxy Statement.
(b) This column represents the grant date fair value of equity awards reported in the “Stock Awards” and “Option Awards” columns in the Summary Compensation Table for the applicable year. Please refer to the Summary Compensation Table of this Proxy Statement.
(c) This column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Clossin to arrive at “compensation actually paid” to Mr. Clossin for that Subject Year. The adjusted amount is determined by adding (or subtracting, as applicable) the following for that Subject Year: (i) the year-end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
Year Year End Year over Fair Value Change in Fair Value Value of Adjusted Awards
2022 $ 1,189,710 $ 255,411 — $ (7,297 ) $ — $ 81,944 $ 1,519,768
2021 $ 754,242 $ 245,822 — $ 107,801 $ (28,780 ) $ 76,327 $ 1,155,412
2020 $ 1,094,357 $ (254,571 ) — $ (153,648 ) $ (63,561 ) $ 37,898 $ 660,475
3 This column represents the average of the amounts reported for the Corporation’s named executive officers (NEOs) as a group (excluding Mr. Clossin) in the “Total” column of the Summary Compensation Table in each applicable year. Please refer to the Summary Compensation Table of this Proxy Statement. The names of each of the NEOs (excluding Mr. Clossin) included for purposes of calculating the average amounts in each applicable year are as follows: (i) for 2022, Mr. Weiss, Mr. Jackson, Mr. Zatta, and Mr. Pietranton; (ii) for 2021, Mr. Robert H. Young, Mr. Zatta, Mr. Pietranton and Mr. Perkins; and (iii) for 2020, Mr. Young, Mr. Zatta, Mr. Dargusch and Mr. Pietranton.
4 This column represents the average amount of “compensation actually paid” to the NEOs as a group (excluding Mr. Clossin), as computed in accordance with Item 402(v) of Regulation S-K. S-K,
Year Average non-PEO (a) Average Non-PEO NEO (b) Average Non- PEO NEO (c) Average Reported (d) Pension Benefit (e) Average Non-PEO NEOs
2022 $ 1,287,725 $ (398,303 ) $ 530,365 $ — $ — $ 1,419,787
2021 $ 1,035,766 $ (303,767 ) $ 433,069 $ (3,117 ) $ 3,261 $ 1,165,212
2020 $ 826,553 $ (298,922 ) $ 244,275 $ (28,139 ) $ 1,356 $ 745,122
(a) This column represents the average of the amounts reported for the Corporation’s named executive officers (NEOs) as a group (excluding Mr. Clossin) in the “Total” column of the Summary Compensation Table in each applicable year. Please refer to the Summary Compensation Table of the Corporation’s Proxy Statement for the applicable year.
(b) This column represents the average of the total amounts reported for the NEOs as a group (excluding Mr. Clossin) in the “Stock Awards” and “Option Awards” columns in the Summary Compensation Table in each applicable year. Please refer to the Summary Compensation Table of the Corporation’s Proxy Statement for the applicable year.
(c) This column represents an adjustment to the average of the amounts reported for the NEOs as a group (excluding Mr. Clossin)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EO (excluding Mr. Clossin) to arrive at “compensation actually paid” to each NEO (excluding Mr. Clossin) for that year, which is then averaged to determine the average “compensation actually paid” to the NEOs (excluding Mr. Clossin) for that year. The amounts added or subtracted to determine the adjusted average amount are as follows:
Year Average Average Average Average Average Average Adjusted Awards
2022 $ 460,224 $ 52,092 — $ (1,665 ) — $ 19,714 $ 530,365
2021 $ 284,282 $ 90,774 — $ 39,861 $ (9,768 ) $ 27,920 $ 433,069
2020 $ 407,115 $ (93,956 ) — $ (58,755 ) $ (23,402 ) $ 13,273 $ 244,275
(d) The amounts included in this column are the average amounts reported in “Change in Pension and Nonqualified Deferred Compensation” column of the Summary Compensation Table for each applicable year for the NEOs as a group (excluding Mr. Clossin). Please refer to the Summary Compensation Table of the Corporation’s Proxy Statement for the applicable year.
(e) This column represents the average total pension benefit adjustments for each applicable year, which includes the aggregate of two components: (i) the average actuarially determined service cost for services rendered by the NEOs as a group (excluding Mr. Clossin)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Total Pension
2022 — — —
2021 $ 3,306 $ (45 ) $ 3,261
2020 $ 1,382 $ (27 ) $ 1,356
5 This column represents cumulative Corporation total shareholder return (TSR). TSR is calculated by dividing the sum of the cumulative amount of dividends for each measurement period (2020, 2020-2021 and
2020-2022), assuming dividend reinvestment, and the difference between the Corporation’s share price at the end and the beginning of the measurement period by the Corporation’s share price at the beginning of the measurement period.
6 This column represents cumulative peer group TSR computed in accordance with Note 5. The peer group used for this purpose is the following published industry index: S&amp;P Regional Banks Select Industry Index.
7 This column represents the amount of net income reflected in the Corporation’s audited financial statements for the applicable year.
8 This column represents the net income per common share, excluding after-tax non-GAAP 10-K
Year 2022 2021 2020
Net income per common share – diluted (“EPS”) $ 3.02 $ 3.53 $ 1.77
Add: After-tax 9 0.02 0.09 0.11
Core EPS $ 3.04 $ 3.62 $ 1.88
9 Tax effected at 21% for all periods presented. </t>
        </is>
      </c>
      <c r="C4" s="4" t="inlineStr">
        <is>
          <t xml:space="preserve"> </t>
        </is>
      </c>
      <c r="D4" s="4" t="inlineStr">
        <is>
          <t xml:space="preserve"> </t>
        </is>
      </c>
    </row>
    <row r="5">
      <c r="A5" s="4" t="inlineStr">
        <is>
          <t>Company Selected Measure Name</t>
        </is>
      </c>
      <c r="B5" s="4" t="inlineStr">
        <is>
          <t>Core EPS</t>
        </is>
      </c>
      <c r="C5" s="4" t="inlineStr">
        <is>
          <t xml:space="preserve"> </t>
        </is>
      </c>
      <c r="D5" s="4" t="inlineStr">
        <is>
          <t xml:space="preserve"> </t>
        </is>
      </c>
    </row>
    <row r="6">
      <c r="A6" s="4" t="inlineStr">
        <is>
          <t>Named Executive Officers, Footnote [Text Block]</t>
        </is>
      </c>
      <c r="B6" s="4" t="inlineStr">
        <is>
          <t>The names of each of the NEOs (excluding Mr. Clossin) included for purposes of calculating the average amounts in each applicable year are as follows: (i) for 2022, Mr. Weiss, Mr. Jackson, Mr. Zatta, and Mr. Pietranton; (ii) for 2021, Mr. Robert H. Young, Mr. Zatta, Mr. Pietranton and Mr. Perkins; and (iii) for 2020, Mr. Young, Mr. Zatta, Mr. Dargusch and Mr. Pietranton.</t>
        </is>
      </c>
      <c r="C6" s="4" t="inlineStr">
        <is>
          <t xml:space="preserve"> </t>
        </is>
      </c>
      <c r="D6" s="4" t="inlineStr">
        <is>
          <t xml:space="preserve"> </t>
        </is>
      </c>
    </row>
    <row r="7">
      <c r="A7" s="4" t="inlineStr">
        <is>
          <t>Peer Group Issuers, Footnote [Text Block]</t>
        </is>
      </c>
      <c r="B7" s="4" t="inlineStr">
        <is>
          <t>S&amp;amp;P Regional Banks Select Industry Index</t>
        </is>
      </c>
      <c r="C7" s="4" t="inlineStr">
        <is>
          <t xml:space="preserve"> </t>
        </is>
      </c>
      <c r="D7" s="4" t="inlineStr">
        <is>
          <t xml:space="preserve"> </t>
        </is>
      </c>
    </row>
    <row r="8">
      <c r="A8" s="4" t="inlineStr">
        <is>
          <t>PEO Total Compensation Amount</t>
        </is>
      </c>
      <c r="B8" s="5" t="n">
        <v>3033062</v>
      </c>
      <c r="C8" s="5" t="n">
        <v>2706287</v>
      </c>
      <c r="D8" s="5" t="n">
        <v>2162733</v>
      </c>
    </row>
    <row r="9">
      <c r="A9" s="4" t="inlineStr">
        <is>
          <t>PEO Actually Paid Compensation Amount</t>
        </is>
      </c>
      <c r="B9" s="5" t="n">
        <v>3523605</v>
      </c>
      <c r="C9" s="6" t="n">
        <v>3061694</v>
      </c>
      <c r="D9" s="6" t="n">
        <v>2016979</v>
      </c>
    </row>
    <row r="10">
      <c r="A10" s="4" t="inlineStr">
        <is>
          <t>Adjustment To PEO Compensation, Footnote [Text Block]</t>
        </is>
      </c>
      <c r="B10" s="4" t="inlineStr">
        <is>
          <t xml:space="preserve">2 This column represents the amount of “compensation actually paid” to Mr. Clossin, as computed in accordance with Item 402(v) of Regulation S-K. S-K,
Year Reported Summary (a) Reported Summary (b) Adjusted Value Awards (c) Compensation
2022 $ 3,033,062 ($ 1,029,225 ) $ 1,519,768 $ 3,523,605
2021 $ 2,706,287 ($ 800,005 ) $ 1,155,412 $ 3,061,694
2020 $ 2,162,733 ($ 806,229 ) $ 660,475 $ 2,016,979
(a) This column represents the amount of total compensation reported for Mr. Clossin for each corresponding year in the “Total” column of the Summary Compensation Table. Please refer to the Summary Compensation Table of this Proxy Statement.
(b) This column represents the grant date fair value of equity awards reported in the “Stock Awards” and “Option Awards” columns in the Summary Compensation Table for the applicable year. Please refer to the Summary Compensation Table of this Proxy Statement.
(c) This column represents an adjustment to the amounts in the “Stock Awards” and “Option Awards” columns in the Summary Compensation Table for the applicable year (a “Subject Year”). For a Subject Year, the adjusted amount replaces the “Stock Awards” and “Option Awards” columns in the Summary Compensation Table for Mr. Clossin to arrive at “compensation actually paid” to Mr. Clossin for that Subject Year. The adjusted amount is determined by adding (or subtracting, as applicable) the following for that Subject Year: (i) the year-end
vesting date (from the end of the prior fiscal year) in the fair value; (v) for awards granted in prior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
Year Year End Year over Fair Value Change in Fair Value Value of Adjusted Awards
2022 $ 1,189,710 $ 255,411 — $ (7,297 ) $ — $ 81,944 $ 1,519,768
2021 $ 754,242 $ 245,822 — $ 107,801 $ (28,780 ) $ 76,327 $ 1,155,412
2020 $ 1,094,357 $ (254,571 ) — $ (153,648 ) $ (63,561 ) $ 37,898 $ 660,475 </t>
        </is>
      </c>
      <c r="C10" s="4" t="inlineStr">
        <is>
          <t xml:space="preserve"> </t>
        </is>
      </c>
      <c r="D10" s="4" t="inlineStr">
        <is>
          <t xml:space="preserve"> </t>
        </is>
      </c>
    </row>
    <row r="11">
      <c r="A11" s="4" t="inlineStr">
        <is>
          <t>Non-PEO NEO Average Total Compensation Amount</t>
        </is>
      </c>
      <c r="B11" s="5" t="n">
        <v>1287725</v>
      </c>
      <c r="C11" s="6" t="n">
        <v>1035766</v>
      </c>
      <c r="D11" s="6" t="n">
        <v>826553</v>
      </c>
    </row>
    <row r="12">
      <c r="A12" s="4" t="inlineStr">
        <is>
          <t>Non-PEO NEO Average Compensation Actually Paid Amount</t>
        </is>
      </c>
      <c r="B12" s="5" t="n">
        <v>1419787</v>
      </c>
      <c r="C12" s="6" t="n">
        <v>1165212</v>
      </c>
      <c r="D12" s="6" t="n">
        <v>745122</v>
      </c>
    </row>
    <row r="13">
      <c r="A13" s="4" t="inlineStr">
        <is>
          <t>Adjustment to Non-PEO NEO Compensation Footnote [Text Block]</t>
        </is>
      </c>
      <c r="B13" s="4" t="inlineStr">
        <is>
          <t xml:space="preserve">4 This column represents the average amount of “compensation actually paid” to the NEOs as a group (excluding Mr. Clossin), as computed in accordance with Item 402(v) of Regulation S-K. S-K,
Year Average non-PEO (a) Average Non-PEO NEO (b) Average Non- PEO NEO (c) Average Reported (d) Pension Benefit (e) Average Non-PEO NEOs
2022 $ 1,287,725 $ (398,303 ) $ 530,365 $ — $ — $ 1,419,787
2021 $ 1,035,766 $ (303,767 ) $ 433,069 $ (3,117 ) $ 3,261 $ 1,165,212
2020 $ 826,553 $ (298,922 ) $ 244,275 $ (28,139 ) $ 1,356 $ 745,122
(a) This column represents the average of the amounts reported for the Corporation’s named executive officers (NEOs) as a group (excluding Mr. Clossin) in the “Total” column of the Summary Compensation Table in each applicable year. Please refer to the Summary Compensation Table of the Corporation’s Proxy Statement for the applicable year.
(b) This column represents the average of the total amounts reported for the NEOs as a group (excluding Mr. Clossin) in the “Stock Awards” and “Option Awards” columns in the Summary Compensation Table in each applicable year. Please refer to the Summary Compensation Table of the Corporation’s Proxy Statement for the applicable year.
(c) This column represents an adjustment to the average of the amounts reported for the NEOs as a group (excluding Mr. Clossin)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EO (excluding Mr. Clossin) to arrive at “compensation actually paid” to each NEO (excluding Mr. Clossin) for that year, which is then averaged to determine the average “compensation actually paid” to the NEOs (excluding Mr. Clossin) for that year. The amounts added or subtracted to determine the adjusted average amount are as follows:
Year Average Average Average Average Average Average Adjusted Awards
2022 $ 460,224 $ 52,092 — $ (1,665 ) — $ 19,714 $ 530,365
2021 $ 284,282 $ 90,774 — $ 39,861 $ (9,768 ) $ 27,920 $ 433,069
2020 $ 407,115 $ (93,956 ) — $ (58,755 ) $ (23,402 ) $ 13,273 $ 244,275
(d) The amounts included in this column are the average amounts reported in “Change in Pension and Nonqualified Deferred Compensation” column of the Summary Compensation Table for each applicable year for the NEOs as a group (excluding Mr. Clossin). Please refer to the Summary Compensation Table of the Corporation’s Proxy Statement for the applicable year.
(e) This column represents the average total pension benefit adjustments for each applicable year, which includes the aggregate of two components: (i) the average actuarially determined service cost for services rendered by the NEOs as a group (excluding Mr. Clossin)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Total Pension
2022 — — —
2021 $ 3,306 $ (45 ) $ 3,261
2020 $ 1,382 $ (27 ) $ 1,356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The following table compares (i) the amount of compensation actually paid to Mr. Clossin, and the average amount of compensation actually paid to the Corporation’s NEOs as a group (excluding Mr. Clossin), to (2) the Corporation’s cumulative TSR over the three years presented in the table.</t>
        </is>
      </c>
      <c r="C14" s="4" t="inlineStr">
        <is>
          <t xml:space="preserve"> </t>
        </is>
      </c>
      <c r="D14" s="4" t="inlineStr">
        <is>
          <t xml:space="preserve"> </t>
        </is>
      </c>
    </row>
    <row r="15">
      <c r="A15" s="4" t="inlineStr">
        <is>
          <t>Compensation Actually Paid vs. Net Income [Text Block]</t>
        </is>
      </c>
      <c r="B15" s="4" t="inlineStr">
        <is>
          <t>Compensation Actually Paid and Net Income The following table compares (i) the amount of compensation actually paid to Mr. Clossin, and the average amount of compensation actually paid to the Corporation’s NEOs as a group (excluding Mr. Clossin), to (2) the Corporation’s net income over the three years presented in the table.</t>
        </is>
      </c>
      <c r="C15" s="4" t="inlineStr">
        <is>
          <t xml:space="preserve"> </t>
        </is>
      </c>
      <c r="D15" s="4" t="inlineStr">
        <is>
          <t xml:space="preserve"> </t>
        </is>
      </c>
    </row>
    <row r="16">
      <c r="A16" s="4" t="inlineStr">
        <is>
          <t>Compensation Actually Paid vs. Company Selected Measure [Text Block]</t>
        </is>
      </c>
      <c r="B16" s="4" t="inlineStr">
        <is>
          <t>Compensation Actually Paid and Core EPS The following table compares (i) the amount of compensation actually paid to Mr. Clossin, and the average amount of compensation actually paid to the Corporation’s NEOs as a group (excluding Mr. Clossin), to (2) Core EPS over the three years presented in the table.</t>
        </is>
      </c>
      <c r="C16" s="4" t="inlineStr">
        <is>
          <t xml:space="preserve"> </t>
        </is>
      </c>
      <c r="D16" s="4" t="inlineStr">
        <is>
          <t xml:space="preserve"> </t>
        </is>
      </c>
    </row>
    <row r="17">
      <c r="A17" s="4" t="inlineStr">
        <is>
          <t>Total Shareholder Return Vs Peer Group [Text Block]</t>
        </is>
      </c>
      <c r="B17" s="4" t="inlineStr">
        <is>
          <t>Cumulative TSR of the Corporation and Cumulative TSR of the Peer Group The following table compares (i) the Corporation’s cumulative TSR over the three-year period presented in the table and the (ii) the cumulative TSR of the S&amp;P Regional Banks Select Industry Index.</t>
        </is>
      </c>
      <c r="C17" s="4" t="inlineStr">
        <is>
          <t xml:space="preserve"> </t>
        </is>
      </c>
      <c r="D17" s="4" t="inlineStr">
        <is>
          <t xml:space="preserve"> </t>
        </is>
      </c>
    </row>
    <row r="18">
      <c r="A18" s="4" t="inlineStr">
        <is>
          <t>Tabular List [Table Text Block]</t>
        </is>
      </c>
      <c r="B18" s="4" t="inlineStr">
        <is>
          <t xml:space="preserve">Performance Measures As described in greater detail in the Compensation Discussion and Analysis section of this Proxy Statement, the Corporation’s executive compensation program reflects a pay-for-performance
• Earnings Per Share
• Return on Average Assets
• Return on Average Common Equity </t>
        </is>
      </c>
      <c r="C18" s="4" t="inlineStr">
        <is>
          <t xml:space="preserve"> </t>
        </is>
      </c>
      <c r="D18" s="4" t="inlineStr">
        <is>
          <t xml:space="preserve"> </t>
        </is>
      </c>
    </row>
    <row r="19">
      <c r="A19" s="4" t="inlineStr">
        <is>
          <t>Total Shareholder Return Amount</t>
        </is>
      </c>
      <c r="B19" s="7" t="n">
        <v>111.34</v>
      </c>
      <c r="C19" s="8" t="n">
        <v>101.33</v>
      </c>
      <c r="D19" s="8" t="n">
        <v>83.55</v>
      </c>
    </row>
    <row r="20">
      <c r="A20" s="4" t="inlineStr">
        <is>
          <t>Peer Group Total Shareholder Return Amount</t>
        </is>
      </c>
      <c r="B20" s="9" t="n">
        <v>110.8</v>
      </c>
      <c r="C20" s="8" t="n">
        <v>129.98</v>
      </c>
      <c r="D20" s="9" t="n">
        <v>92.90000000000001</v>
      </c>
    </row>
    <row r="21">
      <c r="A21" s="4" t="inlineStr">
        <is>
          <t>Net Income (Loss)</t>
        </is>
      </c>
      <c r="B21" s="5" t="n">
        <v>192113000</v>
      </c>
      <c r="C21" s="5" t="n">
        <v>242260000</v>
      </c>
      <c r="D21" s="5" t="n">
        <v>122044000</v>
      </c>
    </row>
    <row r="22">
      <c r="A22" s="4" t="inlineStr">
        <is>
          <t>Company Selected Measure Amount</t>
        </is>
      </c>
      <c r="B22" s="8" t="n">
        <v>3.04</v>
      </c>
      <c r="C22" s="8" t="n">
        <v>3.62</v>
      </c>
      <c r="D22" s="8" t="n">
        <v>1.88</v>
      </c>
    </row>
    <row r="23">
      <c r="A23" s="4" t="inlineStr">
        <is>
          <t>PEO Name</t>
        </is>
      </c>
      <c r="B23" s="4" t="inlineStr">
        <is>
          <t>Mr. Clossin</t>
        </is>
      </c>
      <c r="C23" s="4" t="inlineStr">
        <is>
          <t xml:space="preserve"> </t>
        </is>
      </c>
      <c r="D23" s="4" t="inlineStr">
        <is>
          <t xml:space="preserve"> </t>
        </is>
      </c>
    </row>
    <row r="24">
      <c r="A24" s="4" t="inlineStr">
        <is>
          <t>Net Income Per Common Share Diluted | $ / shares</t>
        </is>
      </c>
      <c r="B24" s="7" t="n">
        <v>3.02</v>
      </c>
      <c r="C24" s="7" t="n">
        <v>3.53</v>
      </c>
      <c r="D24" s="7" t="n">
        <v>1.77</v>
      </c>
    </row>
    <row r="25">
      <c r="A25" s="4" t="inlineStr">
        <is>
          <t>After Tax Restructuring And Merger Related Expenses Per Common Share Diluted | $ / shares</t>
        </is>
      </c>
      <c r="B25" s="7" t="n">
        <v>0.02</v>
      </c>
      <c r="C25" s="7" t="n">
        <v>0.09</v>
      </c>
      <c r="D25" s="7" t="n">
        <v>0.11</v>
      </c>
    </row>
    <row r="26">
      <c r="A26" s="4" t="inlineStr">
        <is>
          <t>Tax</t>
        </is>
      </c>
      <c r="B26" s="10" t="n">
        <v>0.21</v>
      </c>
      <c r="C26" s="10" t="n">
        <v>0.21</v>
      </c>
      <c r="D26" s="10" t="n">
        <v>0.21</v>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arnings Per Share</t>
        </is>
      </c>
      <c r="C29" s="4" t="inlineStr">
        <is>
          <t xml:space="preserve"> </t>
        </is>
      </c>
      <c r="D29" s="4" t="inlineStr">
        <is>
          <t xml:space="preserve"> </t>
        </is>
      </c>
    </row>
    <row r="30">
      <c r="A30" s="4" t="inlineStr">
        <is>
          <t>Non-GAAP Measure Description [Text Block]</t>
        </is>
      </c>
      <c r="B30" s="4" t="inlineStr">
        <is>
          <t xml:space="preserve">8 This column represents the net income per common share, excluding after-tax non-GAAP 10-K
Year 2022 2021 2020
Net income per common share – diluted (“EPS”) $ 3.02 $ 3.53 $ 1.77
Add: After-tax 9 0.02 0.09 0.11
Core EPS $ 3.04 $ 3.62 $ 1.88 </t>
        </is>
      </c>
      <c r="C30" s="4" t="inlineStr">
        <is>
          <t xml:space="preserve"> </t>
        </is>
      </c>
      <c r="D30" s="4" t="inlineStr">
        <is>
          <t xml:space="preserve"> </t>
        </is>
      </c>
    </row>
    <row r="31">
      <c r="A31" s="4" t="inlineStr">
        <is>
          <t>Measure [Axis]: 2</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Average Assets</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Average Common Equity</t>
        </is>
      </c>
      <c r="C36" s="4" t="inlineStr">
        <is>
          <t xml:space="preserve"> </t>
        </is>
      </c>
      <c r="D36" s="4" t="inlineStr">
        <is>
          <t xml:space="preserve"> </t>
        </is>
      </c>
    </row>
    <row r="37">
      <c r="A37" s="4" t="inlineStr">
        <is>
          <t>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0</v>
      </c>
      <c r="C39" s="5" t="n">
        <v>3306</v>
      </c>
      <c r="D39" s="5" t="n">
        <v>1382</v>
      </c>
    </row>
    <row r="40">
      <c r="A40" s="4" t="inlineStr">
        <is>
          <t>Prior Service Cos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45</v>
      </c>
      <c r="D42" s="6" t="n">
        <v>-27</v>
      </c>
    </row>
    <row r="43">
      <c r="A43" s="4" t="inlineStr">
        <is>
          <t>Pension Benefit Adjustment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3261</v>
      </c>
      <c r="D45" s="6" t="n">
        <v>1356</v>
      </c>
    </row>
    <row r="46">
      <c r="A46" s="4" t="inlineStr">
        <is>
          <t>PEO [Member] | Summary Compensation Table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29225</v>
      </c>
      <c r="C48" s="6" t="n">
        <v>-800005</v>
      </c>
      <c r="D48" s="6" t="n">
        <v>-806229</v>
      </c>
    </row>
    <row r="49">
      <c r="A49" s="4" t="inlineStr">
        <is>
          <t>PEO [Member] |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19768</v>
      </c>
      <c r="C51" s="6" t="n">
        <v>1155412</v>
      </c>
      <c r="D51" s="6" t="n">
        <v>660475</v>
      </c>
    </row>
    <row r="52">
      <c r="A52" s="4" t="inlineStr">
        <is>
          <t>PEO [Member] | Equity Awards Adjustments Year End Fair Value Of Awards Granted In Current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89710</v>
      </c>
      <c r="C54" s="6" t="n">
        <v>754242</v>
      </c>
      <c r="D54" s="6" t="n">
        <v>1094357</v>
      </c>
    </row>
    <row r="55">
      <c r="A55" s="4" t="inlineStr">
        <is>
          <t>PEO [Member] | Equity Awards Adjustments Change In Fair Value As Of Year End Of Outstanding And Unvested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55411</v>
      </c>
      <c r="C57" s="6" t="n">
        <v>245822</v>
      </c>
      <c r="D57" s="6" t="n">
        <v>-254571</v>
      </c>
    </row>
    <row r="58">
      <c r="A58" s="4" t="inlineStr">
        <is>
          <t>PEO [Member] | Equity Awards Adjustments Change In Fair Value As Of Vesting Date Of Vested Awards During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Equity Awards Adjustments Change In Fair Value As Of Vesting Date Of Prior Year Awards Vested Dur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7297</v>
      </c>
      <c r="C63" s="6" t="n">
        <v>107801</v>
      </c>
      <c r="D63" s="6" t="n">
        <v>-153648</v>
      </c>
    </row>
    <row r="64">
      <c r="A64" s="4" t="inlineStr">
        <is>
          <t>PEO [Member] | Equity Awards Adjustments Adjustments For Equity Awards Failed To Meet Performance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28780</v>
      </c>
      <c r="D66" s="6" t="n">
        <v>-63561</v>
      </c>
    </row>
    <row r="67">
      <c r="A67" s="4" t="inlineStr">
        <is>
          <t>PEO [Member] | Equity Awards Adjustments Dividends Or Other Earnings Paid On Equity Awards Not Otherwise Reflected In Fair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1944</v>
      </c>
      <c r="C69" s="6" t="n">
        <v>76327</v>
      </c>
      <c r="D69" s="6" t="n">
        <v>37898</v>
      </c>
    </row>
    <row r="70">
      <c r="A70" s="4" t="inlineStr">
        <is>
          <t>Non-PEO NEO [Member] | Pension Benefit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3261</v>
      </c>
      <c r="D72" s="6" t="n">
        <v>1356</v>
      </c>
    </row>
    <row r="73">
      <c r="A73" s="4" t="inlineStr">
        <is>
          <t>Non-PEO NEO [Member] | Summary Compensation Table Value of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98303</v>
      </c>
      <c r="C75" s="6" t="n">
        <v>-303767</v>
      </c>
      <c r="D75" s="6" t="n">
        <v>-298922</v>
      </c>
    </row>
    <row r="76">
      <c r="A76" s="4" t="inlineStr">
        <is>
          <t>Non-PEO NEO [Member] | Value of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530365</v>
      </c>
      <c r="C78" s="6" t="n">
        <v>433069</v>
      </c>
      <c r="D78" s="6" t="n">
        <v>244275</v>
      </c>
    </row>
    <row r="79">
      <c r="A79" s="4" t="inlineStr">
        <is>
          <t>Non-PEO NEO [Member] | Actuarial Present Value of Pension Benefit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3117</v>
      </c>
      <c r="D81" s="6" t="n">
        <v>-28139</v>
      </c>
    </row>
    <row r="82">
      <c r="A82" s="4" t="inlineStr">
        <is>
          <t>Non-PEO NEO [Member] | Equity Awards Adjustments Year End Fair Value Of Awards Granted In Current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460224</v>
      </c>
      <c r="C84" s="6" t="n">
        <v>284282</v>
      </c>
      <c r="D84" s="6" t="n">
        <v>407115</v>
      </c>
    </row>
    <row r="85">
      <c r="A85" s="4" t="inlineStr">
        <is>
          <t>Non-PEO NEO [Member] | Equity Awards Adjustments Change In Fair Value As Of Year End Of Outstanding And Unvested Awards Granted In Prior Year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52092</v>
      </c>
      <c r="C87" s="6" t="n">
        <v>90774</v>
      </c>
      <c r="D87" s="6" t="n">
        <v>-93956</v>
      </c>
    </row>
    <row r="88">
      <c r="A88" s="4" t="inlineStr">
        <is>
          <t>Non-PEO NEO [Member] | Equity Awards Adjustments Change In Fair Value As Of Vesting Date Of Vested Awards During Current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Equity Awards Adjustments Change In Fair Value As Of Vesting Date Of Prior Year Awards Vested During Current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665</v>
      </c>
      <c r="C93" s="6" t="n">
        <v>39861</v>
      </c>
      <c r="D93" s="6" t="n">
        <v>-58755</v>
      </c>
    </row>
    <row r="94">
      <c r="A94" s="4" t="inlineStr">
        <is>
          <t>Non-PEO NEO [Member] | Equity Awards Adjustments Adjustments For Equity Awards Failed To Meet Performance Condition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9768</v>
      </c>
      <c r="D96" s="6" t="n">
        <v>-23402</v>
      </c>
    </row>
    <row r="97">
      <c r="A97" s="4" t="inlineStr">
        <is>
          <t>Non-PEO NEO [Member] | Equity Awards Adjustments Dividends Or Other Earnings Paid On Equity Awards Not Otherwise Reflected In Fair Value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19714</v>
      </c>
      <c r="C99" s="5" t="n">
        <v>27920</v>
      </c>
      <c r="D99" s="5" t="n">
        <v>132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5:31Z</dcterms:created>
  <dcterms:modified xmlns:dcterms="http://purl.org/dc/terms/" xmlns:xsi="http://www.w3.org/2001/XMLSchema-instance" xsi:type="dcterms:W3CDTF">2023-03-15T20:05:31Z</dcterms:modified>
</cp:coreProperties>
</file>